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unham Co" sheetId="2" r:id="rId2"/>
    <s:sheet name="Risk_Return Detail Data- (Dun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Nov. 6,
		2015</t>
  </si>
  <si>
    <t>Registrant Name</t>
  </si>
  <si>
    <t>dei_EntityRegistrantName</t>
  </si>
  <si>
    <t>Dunha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Feb. 27, 2015</t>
  </si>
  <si>
    <t xml:space="preserve"> DUNHAM FUNDS
Dunham Corporate/Government Bond Fund Dunham Floating Rate Bond Fund Class A (DACGX) Class A (DAFRX) Class C (DCCGX) Class C (DCFRX) Class N (DNCGX) Class N (DNFRX) Supplement dated November 6, 2015 to the Statutory Prospectus dated February 27, 2015, as amended April 24, 2015 (the "Prospectus"). This Supplement updates and supersedes any contrary information contained in the Prospectus The purpose of this supplement is to describe important changes to the Dunham Corporate/Government Bond Fund and Dunham Floating Rate Bond Fund (each, a "Fund," and together, the "Funds"). Change to the Funds' Principal Investment Risks Effective immediately, the disclosure under "Senior Bank Loan Risk" in Principal Investment Risks Senior Bank Loan Risk You should read this Supplement in conjunction with the Prospectus and Statement of Additional Information dated February 27, 2015, as amended, which provide information that you should know about the Funds before investing and should be retained for future reference. These documents are available upon request and without charge by calling the Dunham Funds at (888) 3DUNHAM (338-6426). </t>
  </si>
  <si>
    <t>Supplement For Risk Narrative [Text Block]</t>
  </si>
  <si>
    <t>cik0001420040_SupplementForRiskNarrativeTextBlock</t>
  </si>
  <si>
    <t>Dunham Corporate/Government Bond Fund</t>
  </si>
  <si>
    <t>Risk Narrative [Text Block]</t>
  </si>
  <si>
    <t>rr_RiskNarrativeTextBlock</t>
  </si>
  <si>
    <t xml:space="preserve"> Senior Bank Loan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420040</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50"/>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28</v>
      </c>
      <c t="s" r="B5" s="4">
        <v>29</v>
      </c>
      <c t="s" r="C5" s="4">
        <v>27</v>
      </c>
    </row>
    <row r="6" spans="1:3">
      <c t="s" r="A6" s="4">
        <v>30</v>
      </c>
    </row>
    <row r="7" spans="1:3">
      <c t="s" r="A7" s="3">
        <v>3</v>
      </c>
      <c t="s" r="B7" s="4">
        <v>4</v>
      </c>
    </row>
    <row r="8" spans="1:3">
      <c t="s" r="A8" s="4">
        <v>31</v>
      </c>
      <c t="s" r="B8" s="4">
        <v>32</v>
      </c>
      <c t="s" r="C8"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0</v>
      </c>
      <c t="s" r="B1" s="1">
        <v>1</v>
      </c>
      <c t="s" r="C1" s="2">
        <v>2</v>
      </c>
    </row>
    <row r="2" spans="1:3">
      <c t="s" r="A2" s="3">
        <v>3</v>
      </c>
      <c t="s" r="B2" s="4">
        <v>4</v>
      </c>
    </row>
    <row r="3" spans="1:3">
      <c t="s" r="A3" s="4">
        <v>23</v>
      </c>
      <c t="s" r="B3" s="4">
        <v>24</v>
      </c>
      <c t="s" r="C3" s="4">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unham Co</vt:lpstr>
      <vt:lpstr>Risk_Return Detail Data- (Dun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06:01:27Z</dcterms:created>
  <dcterms:modified xmlns:dcterms="http://purl.org/dc/terms/" xmlns:xsi="http://www.w3.org/2001/XMLSchema-instance" xsi:type="dcterms:W3CDTF">2015-11-25T06:01:27Z</dcterms:modified>
  <dc:title xmlns:dc="http://purl.org/dc/elements/1.1/">Untitled</dc:title>
  <dc:description xmlns:dc="http://purl.org/dc/elements/1.1/"/>
  <dc:subject xmlns:dc="http://purl.org/dc/elements/1.1/"/>
  <cp:keywords/>
  <cp:category/>
</cp:coreProperties>
</file>